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 xml:space="preserve">BlackRock Funds V </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BLACKROCK FUNDS V BlackRock Strategic Income Opportunities PortfolioClass K Shares(the “Fund”)Supplement dated February 26, 2021 to the Summary Prospectus and Prospectus, each dated April 29, 2020Effective immediately, the following changes are made to the Fund’s Summary Prospectus and Prospectus, as applicable:The section of the Summary Prospectus captioned “Key Facts About BlackRock Strategic Income Opportunities Portfolio — Fees and Expenses of the Fund” and the section of the Prospectus captioned “Fund Overview — Key Facts About BlackRock Strategic Income Opportunities Portfolio — Fees and Expenses of the Fund” are deleted in their entirety and replaced with the following:Fees and Expenses of the Fund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Annual Fund Operating Expenses(expenses that you pay each year as a percentage of the value of your investment)Class KSharesManagement Fee1,2 0.46 % Distribution and/or Service (12b-1) Fees None Other Expenses3 0.19 % Interest Expense 0.12%   Miscellaneous Other Expenses 0.07%   Other Expenses of the Subsidiary3 —   Acquired Fund Fees and Expenses4 0.03 % Total Annual Fund Operating Expenses4 0.68 % Fee Waivers and/or Expense Reimbursements2 (0.01 )% Total Annual Fund Operating Expenses After Fee Waivers and/or Expense Reimbursements2 0.67 % 1  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 2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3  Cayman Strategic Income Opportunities Portfolio II, Ltd. (the “Subsidiary”) is newly organized and, accordingly, Other Expenses of the Subsidiary are based on estimated amounts for the current fiscal year of less than 0.01%. 4  The Total Annual Fund Operating Expenses do not correlate to the ratio of expenses to average net assets given in the Fund’s most recent annual report, which does not include Acquired Fund Fees and Expenses.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 3 Years 5 Years 10 Years Class K Shares $ 68 $ 215 $ 377 $ 845 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5% of the average value of its portfolio.The section of the Summary Prospectus captioned “Key Facts About BlackRock Strategic Income Opportunities Portfolio — Principal Investment Strategies of the Fund” and the section of the Prospectus captioned “Fund Overview — Key Facts About BlackRock Strategic Income Opportunities Portfolio — Principal Investment Strategies of the Fund” are amended to add the following:The Fund may also gain exposure to commodity markets by investing up to 25% of its total assets in the Subsidiary, a wholly owned subsidiary of the Fund formed in the Cayman Islands, which invests primarily in commodity-related instruments.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are amended to add the following:•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In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the risk factor entitled “Illiquid Investments Risk” is deleted in its entirety and replaced with the following:•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FUNDS V BlackRock Strategic Income Opportunities PortfolioClass K Shares(the “Fund”)Supplement dated February 26, 2021 to the Summary Prospectus and Prospectus, each dated April 29, 2020Effective immediately, the following changes are made to the Fund’s Summary Prospectus and Prospectus, as applicable:The section of the Summary Prospectus captioned “Key Facts About BlackRock Strategic Income Opportunities Portfolio — Fees and Expenses of the Fund” and the section of the Prospectus captioned “Fund Overview — Key Facts About BlackRock Strategic Income Opportunities Portfolio — Fees and Expenses of the Fund” are deleted in their entirety and replaced with the following:Fees and Expenses of the Fund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Annual Fund Operating Expenses(expenses that you pay each year as a percentage of the value of your investment)Class KSharesManagement Fee1,2 0.46 % Distribution and/or Service (12b-1) Fees None Other Expenses3 0.19 % Interest Expense 0.12%   Miscellaneous Other Expenses 0.07%   Other Expenses of the Subsidiary3 —   Acquired Fund Fees and Expenses4 0.03 % Total Annual Fund Operating Expenses4 0.68 % Fee Waivers and/or Expense Reimbursements2 (0.01 )% Total Annual Fund Operating Expenses After Fee Waivers and/or Expense Reimbursements2 0.67 % 1  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 2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3  Cayman Strategic Income Opportunities Portfolio II, Ltd. (the “Subsidiary”) is newly organized and, accordingly, Other Expenses of the Subsidiary are based on estimated amounts for the current fiscal year of less than 0.01%. 4  The Total Annual Fund Operating Expenses do not correlate to the ratio of expenses to average net assets given in the Fund’s most recent annual report, which does not include Acquired Fund Fees and Expenses.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 3 Years 5 Years 10 Years Class K Shares $ 68 $ 215 $ 377 $ 845 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5% of the average value of its portfolio.The section of the Summary Prospectus captioned “Key Facts About BlackRock Strategic Income Opportunities Portfolio — Principal Investment Strategies of the Fund” and the section of the Prospectus captioned “Fund Overview — Key Facts About BlackRock Strategic Income Opportunities Portfolio — Principal Investment Strategies of the Fund” are amended to add the following:The Fund may also gain exposure to commodity markets by investing up to 25% of its total assets in the Subsidiary, a wholly owned subsidiary of the Fund formed in the Cayman Islands, which invests primarily in commodity-related instruments.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are amended to add the following:•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In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the risk factor entitled “Illiquid Investments Risk” is deleted in its entirety and replaced with the following:•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t>
        </is>
      </c>
    </row>
    <row r="4">
      <c r="A4" s="4" t="inlineStr">
        <is>
          <t>BlackRock Strategic Income Opportunities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FUNDS V BlackRock Strategic Income Opportunities PortfolioClass K Shares(the “Fund”)Supplement dated February 26, 2021 to the Summary Prospectus and Prospectus, each dated April 29, 2020Effective immediately, the following changes are made to the Fund’s Summary Prospectus and Prospectus, as applicable:The section of the Summary Prospectus captioned “Key Facts About BlackRock Strategic Income Opportunities Portfolio — Fees and Expenses of the Fund” and the section of the Prospectus captioned “Fund Overview — Key Facts About BlackRock Strategic Income Opportunities Portfolio — Fees and Expenses of the Fund” are deleted in their entirety and replaced with the following:Fees and Expenses of the Fund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Annual Fund Operating Expenses(expenses that you pay each year as a percentage of the value of your investment)Class KSharesManagement Fee1,2 0.46 % Distribution and/or Service (12b-1) Fees None Other Expenses3 0.19 % Interest Expense 0.12%   Miscellaneous Other Expenses 0.07%   Other Expenses of the Subsidiary3 —   Acquired Fund Fees and Expenses4 0.03 % Total Annual Fund Operating Expenses4 0.68 % Fee Waivers and/or Expense Reimbursements2 (0.01 )% Total Annual Fund Operating Expenses After Fee Waivers and/or Expense Reimbursements2 0.67 % 1  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 2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 3  Cayman Strategic Income Opportunities Portfolio II, Ltd. (the “Subsidiary”) is newly organized and, accordingly, Other Expenses of the Subsidiary are based on estimated amounts for the current fiscal year of less than 0.01%. 4  The Total Annual Fund Operating Expenses do not correlate to the ratio of expenses to average net assets given in the Fund’s most recent annual report, which does not include Acquired Fund Fees and Expenses. Exampl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1 Year 3 Years 5 Years 10 Years Class K Shares $ 68 $ 215 $ 377 $ 845 Portfolio Turnover: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5% of the average value of its portfolio.The section of the Summary Prospectus captioned “Key Facts About BlackRock Strategic Income Opportunities Portfolio — Principal Investment Strategies of the Fund” and the section of the Prospectus captioned “Fund Overview — Key Facts About BlackRock Strategic Income Opportunities Portfolio — Principal Investment Strategies of the Fund” are amended to add the following:The Fund may also gain exposure to commodity markets by investing up to 25% of its total assets in the Subsidiary, a wholly owned subsidiary of the Fund formed in the Cayman Islands, which invests primarily in commodity-related instruments.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are amended to add the following:•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SAI”) and could adversely affect the Fund. In the section of the Summary Prospectus captioned “Key Facts About BlackRock Strategic Income Opportunities Portfolio — Principal Risks of Investing in the Fund” and the section of the Prospectus captioned “Fund Overview — Key Facts About BlackRock Strategic Income Opportunities Portfolio — Principal Risks of Investing in the Fund,” the risk factor entitled “Illiquid Investments Risk” is deleted in its entirety and replaced with the following:•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4:09Z</dcterms:created>
  <dcterms:modified xmlns:dcterms="http://purl.org/dc/terms/" xmlns:xsi="http://www.w3.org/2001/XMLSchema-instance" xsi:type="dcterms:W3CDTF">2021-02-26T17:14:09Z</dcterms:modified>
</cp:coreProperties>
</file>